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Nov. 8,
		2019</t>
  </si>
  <si>
    <t>Document Effective Date</t>
  </si>
  <si>
    <t>dei_DocumentEffectiveDate</t>
  </si>
  <si>
    <t>Prospectus Date</t>
  </si>
  <si>
    <t>rr_ProspectusDate</t>
  </si>
  <si>
    <t>Jul. 31,
		2019</t>
  </si>
  <si>
    <t>Nov. 08, 2019</t>
  </si>
  <si>
    <t>PIMCO Funds
Supplement Dated November 8, 2019 to the Credit Bond Funds Prospectus
dated July 31, 2019, as supplemented from time to time (the "Prospectus") Disclosure Related to the PIMCO High Yield Fund and the PIMCO High Yield Spectrum Fund PIMCO High Yield Fund Effective January 31, 2020, the first two sentences of the first paragraph of the "Principal Investment Strategies" section of the PIMCO High Yield Fund's Fund Summary in the Prospectus are deleted in their entirety and replaced by the following: 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PIMCO High Yield Spectrum Fund Effective January 31, 2020, the first five sentences of the first paragraph of the "Principal Investment Strategies" section of the PIMCO High Yield Spectrum Fund's Fund Summary in the Prospectus are deleted in their entirety and replaced by the following: 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19 was 3.26 years.</t>
  </si>
  <si>
    <t>Supplement Text Block</t>
  </si>
  <si>
    <t>pimcofunds-20191108_SupplementTextBlock</t>
  </si>
  <si>
    <t>(PIMCO Funds - Supplement) | (PIMCO High Yield Fund)</t>
  </si>
  <si>
    <t>Strategy Narrative [Text Block]</t>
  </si>
  <si>
    <t>rr_StrategyNarrativeTextBlock</t>
  </si>
  <si>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t>
  </si>
  <si>
    <t>(PIMCO Funds - Supplement) | (PIMCO High Yield Spectrum Fund)</t>
  </si>
  <si>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19 was 3.26 yea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40"/>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55:57Z</dcterms:created>
  <dcterms:modified xmlns:dcterms="http://purl.org/dc/terms/" xmlns:xsi="http://www.w3.org/2001/XMLSchema-instance" xsi:type="dcterms:W3CDTF">2019-11-19T15:55:57Z</dcterms:modified>
</cp:coreProperties>
</file>